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TRANSACTIONS WITH RELATED PARTI" sheetId="10" state="visible" r:id="rId10"/>
    <sheet xmlns:r="http://schemas.openxmlformats.org/officeDocument/2006/relationships" name="PROPERTY AND EQUIPMENT" sheetId="11" state="visible" r:id="rId11"/>
    <sheet xmlns:r="http://schemas.openxmlformats.org/officeDocument/2006/relationships" name="DEFERRED LEASE INCENTIVE" sheetId="12" state="visible" r:id="rId12"/>
    <sheet xmlns:r="http://schemas.openxmlformats.org/officeDocument/2006/relationships" name="COMMITMENT"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CONVERTIBLE NOTES PAYABLE" sheetId="16" state="visible" r:id="rId16"/>
    <sheet xmlns:r="http://schemas.openxmlformats.org/officeDocument/2006/relationships" name="FINANCIAL INSTRUMENTS AND FINAN" sheetId="17" state="visible" r:id="rId17"/>
    <sheet xmlns:r="http://schemas.openxmlformats.org/officeDocument/2006/relationships" name="SIGNIFICANT ACCOUNTING POLICIES" sheetId="18" state="visible" r:id="rId18"/>
    <sheet xmlns:r="http://schemas.openxmlformats.org/officeDocument/2006/relationships" name="PROPERTY AND EQUIPMENT (Tables)" sheetId="19" state="visible" r:id="rId19"/>
    <sheet xmlns:r="http://schemas.openxmlformats.org/officeDocument/2006/relationships" name="SCHEDULE OF MINIMUM LEASE PAYME" sheetId="20" state="visible" r:id="rId20"/>
    <sheet xmlns:r="http://schemas.openxmlformats.org/officeDocument/2006/relationships" name="INCOME TAXES (Tables)" sheetId="21" state="visible" r:id="rId21"/>
    <sheet xmlns:r="http://schemas.openxmlformats.org/officeDocument/2006/relationships" name="CONVERTIBLE NOTES PAYABLE (Tabl" sheetId="22" state="visible" r:id="rId22"/>
    <sheet xmlns:r="http://schemas.openxmlformats.org/officeDocument/2006/relationships" name="Organization (Details)" sheetId="23" state="visible" r:id="rId23"/>
    <sheet xmlns:r="http://schemas.openxmlformats.org/officeDocument/2006/relationships" name="Going Concern (Details)" sheetId="24" state="visible" r:id="rId24"/>
    <sheet xmlns:r="http://schemas.openxmlformats.org/officeDocument/2006/relationships" name="Significant Accounting Polici25" sheetId="25" state="visible" r:id="rId25"/>
    <sheet xmlns:r="http://schemas.openxmlformats.org/officeDocument/2006/relationships" name="Depreciation Of Furniture And F" sheetId="26" state="visible" r:id="rId26"/>
    <sheet xmlns:r="http://schemas.openxmlformats.org/officeDocument/2006/relationships" name="Related Party (Details)" sheetId="27" state="visible" r:id="rId27"/>
    <sheet xmlns:r="http://schemas.openxmlformats.org/officeDocument/2006/relationships" name="Remuneration (Details)" sheetId="28" state="visible" r:id="rId28"/>
    <sheet xmlns:r="http://schemas.openxmlformats.org/officeDocument/2006/relationships" name="PROPERTY AND EQUIPMENT (Details" sheetId="29" state="visible" r:id="rId29"/>
    <sheet xmlns:r="http://schemas.openxmlformats.org/officeDocument/2006/relationships" name="Deferred Lease Incentive (Detai" sheetId="30" state="visible" r:id="rId30"/>
    <sheet xmlns:r="http://schemas.openxmlformats.org/officeDocument/2006/relationships" name="Commitment (Details)" sheetId="31" state="visible" r:id="rId31"/>
    <sheet xmlns:r="http://schemas.openxmlformats.org/officeDocument/2006/relationships" name="MINIMUM LEASE PAYMENTS (Details" sheetId="32" state="visible" r:id="rId32"/>
    <sheet xmlns:r="http://schemas.openxmlformats.org/officeDocument/2006/relationships" name="Income Tax (Details)" sheetId="33" state="visible" r:id="rId33"/>
    <sheet xmlns:r="http://schemas.openxmlformats.org/officeDocument/2006/relationships" name="Future Tax Assets (Details)" sheetId="34" state="visible" r:id="rId34"/>
    <sheet xmlns:r="http://schemas.openxmlformats.org/officeDocument/2006/relationships" name="Non-Capital Losses Applied To R" sheetId="35" state="visible" r:id="rId35"/>
    <sheet xmlns:r="http://schemas.openxmlformats.org/officeDocument/2006/relationships" name="Capital Stock Transactions (Det" sheetId="36" state="visible" r:id="rId36"/>
    <sheet xmlns:r="http://schemas.openxmlformats.org/officeDocument/2006/relationships" name="CONVERTIBLE PROMISSORY NOTES (D" sheetId="37" state="visible" r:id="rId37"/>
    <sheet xmlns:r="http://schemas.openxmlformats.org/officeDocument/2006/relationships" name="Level 1 Financial Instruments (" sheetId="38" state="visible" r:id="rId38"/>
  </sheets>
  <definedNames/>
  <calcPr calcId="124519" fullCalcOnLoad="1"/>
</workbook>
</file>

<file path=xl/sharedStrings.xml><?xml version="1.0" encoding="utf-8"?>
<sst xmlns="http://schemas.openxmlformats.org/spreadsheetml/2006/main" uniqueCount="321">
  <si>
    <t>Document and Entity Information - USD ($)</t>
  </si>
  <si>
    <t>12 Months Ended</t>
  </si>
  <si>
    <t>Jun. 30, 2016</t>
  </si>
  <si>
    <t>Feb. 14, 2017</t>
  </si>
  <si>
    <t>Feb. 03, 2017</t>
  </si>
  <si>
    <t>Document and Entity Information:</t>
  </si>
  <si>
    <t>Entity Registrant Name</t>
  </si>
  <si>
    <t>I-WELLNESS MARKETING GROUP INC.</t>
  </si>
  <si>
    <t>Document Type</t>
  </si>
  <si>
    <t>10-K</t>
  </si>
  <si>
    <t>Document Period End Date</t>
  </si>
  <si>
    <t>Jun. 30,
		2016</t>
  </si>
  <si>
    <t>Trading Symbol</t>
  </si>
  <si>
    <t>iwmg</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Jun. 30, 2015</t>
  </si>
  <si>
    <t>Current Assets</t>
  </si>
  <si>
    <t>Cash</t>
  </si>
  <si>
    <t>Inventory (Note 3)</t>
  </si>
  <si>
    <t>Total current assets</t>
  </si>
  <si>
    <t>Non-Current Assets</t>
  </si>
  <si>
    <t>Deposits</t>
  </si>
  <si>
    <t>Property and equipment, net (Note 5)</t>
  </si>
  <si>
    <t>TOTAL ASSETS</t>
  </si>
  <si>
    <t>Current Liabilities</t>
  </si>
  <si>
    <t>Bank indebtedness</t>
  </si>
  <si>
    <t>Accounts payable</t>
  </si>
  <si>
    <t>Accrued liabilities</t>
  </si>
  <si>
    <t>Convertible notes payable (Note 10)</t>
  </si>
  <si>
    <t>Current portion of deferred lease incentive (Note 6)</t>
  </si>
  <si>
    <t>Due to related parties (Note 4)</t>
  </si>
  <si>
    <t>Total Current Liabilities</t>
  </si>
  <si>
    <t>Long Term Liabilities</t>
  </si>
  <si>
    <t>Deferred lease incentive (Note 6)</t>
  </si>
  <si>
    <t>TOTAL LIABILITIES</t>
  </si>
  <si>
    <t>STOCKHOLDERS' DEFICIENCY</t>
  </si>
  <si>
    <t>Common Stock 300,000,000 shares authorized, at $0.001 par value: 66,937,845 shares issued and outstanding as at June 30, 2016 (56,937,845 shares issued and outstanding as at June 30, 2015)</t>
  </si>
  <si>
    <t>Additional Paid-In Capital</t>
  </si>
  <si>
    <t>Accumulated Other Comprehensive Income</t>
  </si>
  <si>
    <t>Accumulated Deficit</t>
  </si>
  <si>
    <t>Total Stockholders' Deficiency</t>
  </si>
  <si>
    <t>TOTAL LIABILITIES AND STOCKHOLDERS' DEFICIENCY</t>
  </si>
  <si>
    <t>CONSOLIDATED BALANCE SHEETS PARENTHETICALS - $ / shares</t>
  </si>
  <si>
    <t>Parentheticals</t>
  </si>
  <si>
    <t>Common Stock, par value</t>
  </si>
  <si>
    <t>Common Stock, shares authorized</t>
  </si>
  <si>
    <t>Common Stock, shares issued</t>
  </si>
  <si>
    <t>Common Stock, shares outstanding</t>
  </si>
  <si>
    <t>CONSOLIDATED STATEMENTS OF OPERATIONS - USD ($)</t>
  </si>
  <si>
    <t>REVENUE</t>
  </si>
  <si>
    <t>COST OF GOODS SOLD</t>
  </si>
  <si>
    <t>GROSS MARGIN</t>
  </si>
  <si>
    <t>EXPENSES</t>
  </si>
  <si>
    <t>Depreciation</t>
  </si>
  <si>
    <t>General and administrative</t>
  </si>
  <si>
    <t>Interest expense</t>
  </si>
  <si>
    <t>Management wages (Note 4)</t>
  </si>
  <si>
    <t>Professional fees</t>
  </si>
  <si>
    <t>Rent</t>
  </si>
  <si>
    <t>TOTAL OPERATING EXPENSES</t>
  </si>
  <si>
    <t>NET LOSS FROM OPERATIONS</t>
  </si>
  <si>
    <t>OTHER COMPREHENSIVE INCOME</t>
  </si>
  <si>
    <t>Foreign currency translation</t>
  </si>
  <si>
    <t>COMPREHENSIVE LOSS</t>
  </si>
  <si>
    <t>NET LOSS PER COMMON SHARE Basic and diluted</t>
  </si>
  <si>
    <t>WEIGHTED AVERAGE OUTSTANDING SHARES Basic and diluted</t>
  </si>
  <si>
    <t>CONSOLIDATED STATEMENT OF STOCKHOLDERS' DEFICIT - USD ($)</t>
  </si>
  <si>
    <t>Common Stock Number</t>
  </si>
  <si>
    <t>Common Stock Par value</t>
  </si>
  <si>
    <t>Additional paid in capital</t>
  </si>
  <si>
    <t>Accumulated other comprehensive income</t>
  </si>
  <si>
    <t>Accumulated deficit</t>
  </si>
  <si>
    <t>Total</t>
  </si>
  <si>
    <t>Balance at Jun. 30, 2014</t>
  </si>
  <si>
    <t>Shares issued to former shareholders of Spud Shack (Note 1)</t>
  </si>
  <si>
    <t>Recapitalization adjustment</t>
  </si>
  <si>
    <t>Fractional rounding due to share consolidation</t>
  </si>
  <si>
    <t>Issuance of common shares on conversion of debt (Note 9)</t>
  </si>
  <si>
    <t>Beneficial conversion features from debt (Note 10)</t>
  </si>
  <si>
    <t>Net loss for the year</t>
  </si>
  <si>
    <t>Balance. at Jun. 30, 2015</t>
  </si>
  <si>
    <t>Balance at Jun. 30, 2016</t>
  </si>
  <si>
    <t>CONSOLIDATED STATEMENTS OF CASH FLOWS - USD ($)</t>
  </si>
  <si>
    <t>CASH FLOWS FROM OPERATING ACTIVITIES:</t>
  </si>
  <si>
    <t>Net loss</t>
  </si>
  <si>
    <t>Adjustments to reconcile net loss to net cash used in operating activities:</t>
  </si>
  <si>
    <t>Non-cash interest expense</t>
  </si>
  <si>
    <t>Amortization of deferred lease incentive</t>
  </si>
  <si>
    <t>Changes in operating assets and liabilities:</t>
  </si>
  <si>
    <t>Inventory</t>
  </si>
  <si>
    <t>Accounts payable and accrued expenses</t>
  </si>
  <si>
    <t>Net cash used in operating activities</t>
  </si>
  <si>
    <t>CASH FLOWS FROM INVESTING ACTIVITIES</t>
  </si>
  <si>
    <t>Property and equipment</t>
  </si>
  <si>
    <t>Net cash used in investing activities</t>
  </si>
  <si>
    <t>CASH FLOWS FROM FINANCING ACTIVITIES</t>
  </si>
  <si>
    <t>Advances from convertible debt</t>
  </si>
  <si>
    <t>Advances from related parties</t>
  </si>
  <si>
    <t>Net cash provided by financing activities</t>
  </si>
  <si>
    <t>Effect of foreign exchange on cash</t>
  </si>
  <si>
    <t>Net decrease in cash</t>
  </si>
  <si>
    <t>CASH , BEGINNING OF YEAR</t>
  </si>
  <si>
    <t>CASH, END OF YEAR</t>
  </si>
  <si>
    <t>SUPPLEMENTAL DISCLOSURES</t>
  </si>
  <si>
    <t>Interest paid</t>
  </si>
  <si>
    <t>Income taxes paid</t>
  </si>
  <si>
    <t>NON-CASH INVESTING AND FINANCING ACTIVITIES</t>
  </si>
  <si>
    <t>Shares issued for conversion of debt</t>
  </si>
  <si>
    <t>ORGANIZATION AND BASIS OF PRESENTATION</t>
  </si>
  <si>
    <t>1. ORGANIZATION The Company, I-Wellness Marketing Group Inc. (formerly Monarchy Ventures Inc.) (the Company), was incorporated under the laws of the State of Nevada on June 16, 2010 with authorized capital stock of 300,000,000 shares at $0.001 par value. On October 20, 2014, the Company completed the acquisition of The Spud Shack Fry Company Ltd. (Spud Shack), a British Columbia company, by the issuance of 30,000,000 common shares. As a result, the former shareholders of Spud Shack will control approximately 99% of the issued and outstanding common shares of the Company. The acquisition is a reverse takeover ("RTO") and therefore has been accounted for using the acquisition method with Spud Shack as the accounting acquirer (legal subsidiary) and continuing entity for accounting and financial reporting purposes, and the Company as the legal parent (accounting subsidiary) (Note 9). On August 20, 2014, the Company completed a 100:1 stock split, and on November 24, 2014, the Company completed a 3:1 reverse stock split. All shares and per share amounts issued have been restated to reflect the above changes. On January 20, 2016, the Company completed a merger with I-Wellness Marketing Group, Inc., a wholly owned subsidiary incorporated in the State of Nevada. This resulted in a corporate name change of the Company to I-Wellness Marketing Group, Inc. The Companys new trading symbol is IWMG. Going Concern These consolidated financial statements are presented on the basis that the Company will continue as a going concern. The going concern concept contemplates the realization of assets and satisfaction of liabilities in the normal course of business. As at June 30, 2016, the Company has a working capital deficit of $1,050,249, an accumulated deficit of $1,135,522, is not able to finance day to day activities through operations and had recurring losses since inception. The Companys continuation as a going concern is dependent upon its ability to attain profitable operations and generate funds there from and/or raise equity capital or borrowings sufficient to meet current and future obligations. These uncertainties cast significant doubt about the Companys ability to continue as a going concern. The Company requires additional funds to meet its obligations and to fund the costs of its operations. While the Company is attempting to generate sufficient revenues, the Companys cash position may not be enough to support the Companys daily operations. Management intends to raise additional funds by way of increasing revenue, and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t>
  </si>
  <si>
    <t>SUMMARY OF SIGNIFICANT ACCOUNTING POLICIES</t>
  </si>
  <si>
    <t>SUMMARY OF SIGNIFICANT ACCOUNTING POLICIES:</t>
  </si>
  <si>
    <t xml:space="preserve">2. SUMMARY OF SIGNIFICANT ACCOUNTING POLICIES Basis of Presentation These consolidated financial statements and related notes are presented in accordance with , and are presented in United States dollars. Principles of Consolidation The consolidated financial statements include the accounts of the Company and its wholly-owned subsidiary, The Spud Shack Fry Company Ltd., a British Columbia incorporated company. All inter-company transactions and account balances have been eliminated upon consolidation. Basic and Diluted Net Loss Per Share Basic net loss per share amounts is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For all periods presented, the Company reported a loss and therefore the effect of all common share equivalents would be anti-dilutive. As at June 30, 2016, the Company has 340,178,750 (2015  321,392,000) potentially dilutive shares outstanding. Estimates and Assumption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expected lives and impairment considerations of property and equipment, determination of fair values of stock based transactions and valuation of deferred income taxes. Significant accounting judgements The preparation of consolidated financial statements in accordance with US GAAP requires management to make judgements, apart from those involving estimates, in applying accounting policies. The most significant judgment in applying the Companys consolidated financial statements include the assessment of the Companys ability to continue as a going concern. Property and Equipment Property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consolidated statement of operations during the financial period in which they are incurred. Gains and losses on disposals are determined by comparing the proceeds with the carrying amount and are recognized in the consolidated statement of operations. Property and equipment includes leasehold improvements, furniture and fixtures, and computer equipment which are recorded at cost. Expenditures for major additions and improvements are capitalized. Maintenance and repairs are charged to operations as incurred. Depreciation of furniture and fixtures and office equipment is computed as follows: Furniture and fixtures 20% declining balance Computer equipment 55% declining balance Leasehold improvements Term of lease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measurement of the impairment, if any, is based upon the difference between the assets carrying value and estimated fair value. Foreign Currency Translations The books of the Company are maintained in United States dollars and this is the Companys functional and reporting currency. Transactions denominated in other than the U.S. dollar are translated as follows with the related transaction gains and losses being recorded in the consolidated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 The functional currency of the Company's wholly owned subsidiary is the Canadian dollar (C$). The Company translates the financial statements of the subsidiary to U.S. dollars using the following method: (i) All assets and liabilities are translated into U.S. dollars at the exchange rate in effect at the period-end; (ii) Revenue and expenses are translated throughout the period at the weighted average rate; and (iii) Exchange gains or losses from such translations are included in accumulated comprehensive income (loss), as a separate component of stockholders equity. Comprehensive Loss The Company presents changes in accumulated comprehensive income in its statement of stockholders' deficiency. Total comprehensive loss includes, in addition to net loss, changes in equity that are excluded from the statement of operations. Revenue Recognition The Company recognizes and accounts for revenue in accordance with ASC 605 as a principal on the sale of goods. Pursuant to ASC 605, Revenue Recognition, Inventories Inventories consist of raw materials and includes other costs that are directly incurred to bring the inventory to its present location and condition. Inventory is stated at the lower of cost and net realizable value, determined on the first-in-first-out basis, or market.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Recent Accounting Pronouncements Present Accounting Standards Not Yet Adopted ASU 2014-09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 The provisions of this ASU were effective for annual reporting periods, including interim periods within those annual periods, beginning after December 15, 2016. Early application was not permitted. In August 2015, the FASB issued ASU 2015-14,  Revenue from Contracts with Customers (Topic 606): Deferral of the Effective Date In June 2014, the FASB issued ASU No. 2014-12, Accounting for Share-Based Payments When the Terms of an Award Provide That a Performance Target Could Be Achieved after the Requisite Service Period. In August 2014, the FASB issued ASU No. 2014-15,  Presentation of Financial StatementsGoing Concern (Subtopic 205-40): Disclosure of Uncertainties about an Entitys Ability to Continue as a Going Concern. In April 2015, the FASB issued ASU 2015-03 , InterestImputation of Interest (Subtopic 835-30): Simplifying the Presentation of Debt Issuance Costs. Elements of Financial Statements, InterestImputation of Interest (Subtopic 835-30): Presentation and Subsequent Measurement of Debt Issuance Costs Associated with Line-of-Credit ArrangementsAmendments to SEC Paragraphs Pursuant to Staff Announcement at June 18, 2015 EITF Meeting. </t>
  </si>
  <si>
    <t>INVENTORY</t>
  </si>
  <si>
    <t xml:space="preserve">3. INVENTORY Inventories consist of raw materials which are used as ingredients to produce meals to be sold. Inventories are stated at the lower of cost and net realizable value, determined using the first-in-first-out basis, or market. </t>
  </si>
  <si>
    <t>TRANSACTIONS WITH RELATED PARTIES</t>
  </si>
  <si>
    <t>4. TRANSACTIONS WITH RELATED PARTIES As of June 30, 2016, the Company had amounts due to the President, Vice President, and a company controlled by the Vice President, of $474,981 (2015 - $493,283). These amounts are unsecured, non-interest bearing, and due on demand. During the year ended June 30, 2016, $29,440 (2015 - $33,357) was incurred as remuneration to officers and directors of the Company. During the year ended June 30, 2015, the Company issued 166,677 shares in settlement of debt of $125,000 owing to a director.</t>
  </si>
  <si>
    <t>PROPERTY AND EQUIPMENT</t>
  </si>
  <si>
    <t>PROPERTY AND EQUIPMENT:</t>
  </si>
  <si>
    <t>5. PROPERTY AND EQUIPMENT June 30, 2016 June 30, 2015 Cost Accumulated Depreciation Net Book Value Cost Accumulated Depreciation Net Book Value Computer equipment $ 5,418 $ 4,985 $ 433 $ 5,650 $ 4,646 $ 1,004 Furniture and fixtures 91,866 50,768 41,098 95,912 42,206 53,706 Leasehold improvements 152,561 47,734 104,827 159,110 37,636 121,474 $ 246,845 $ 103,487 $ 146,358 $ 260,672 $ 84,488 $ 176,184</t>
  </si>
  <si>
    <t>DEFERRED LEASE INCENTIVE</t>
  </si>
  <si>
    <t>Revenue Recognition and Deferred Revenue:</t>
  </si>
  <si>
    <t>Deferred Revenue Disclosure</t>
  </si>
  <si>
    <t>6. DEFERRED LEASE INCENTIVE In February 2013, the Company received C$18,840 ($18,759) from the landlord for tenant improvement reimbursements which has been recorded as a lease incentive. It is being amortized on a straight line basis over the lease term of 10 years. Each years portion of the lease incentive has been offset against the rent expense.</t>
  </si>
  <si>
    <t>COMMITMENT</t>
  </si>
  <si>
    <t>7. COMMITMENT The Company is committed until May 31, 2022 for payments totaling C$372,090 for premises under lease. The minimum lease payments are as follows: 2017 C$ 47,100 2018 50,868 2019 50,868 2020 50,868 2021 50,868 C$ 250,572</t>
  </si>
  <si>
    <t>INCOME TAXES</t>
  </si>
  <si>
    <t>Income Taxes:</t>
  </si>
  <si>
    <t>Income Tax Disclosure</t>
  </si>
  <si>
    <t>8. INCOME TAXES The reported income taxes differ from the amounts obtained by applying statutory rates to the loss before income taxes as follows: Year ended June 30, 2016 June 30, 2015 Loss before income taxes $ (89,054) $ (137,800) Corporate tax rate 34% 34% Expected income tax recovery (30,278) (46,852) Increase (decrease) resulting from: Foreign exchange and others 4,570 10,000 Impact of foreign statutory tax rates 473 5,077 Change in valuation allowance 25,235 31,479 Future income tax recovery $ - $ - The tax effects of temporary differences that give rise to the Company's future tax assets are as follows: June 30, 2016 June 30, 2015 Property and equipment $ 21,000 $ 22,000 Loss carry forwards 159,000 133,000 180,000 155,000 Valuation allowance (180,000) (155,000) $ - $ - As the criteria for recognizing future income tax assets have not been met due to the uncertainty of realization, a valuation allowance of 100% has been recorded for the current and prior years. The Company has tax pools which can be applied to reduce future taxable income, expiring as follows: Property and equipment $ 80,000 No expiry Non-capital losses - US $ 310,000 2034 - 2036 Non-capital losses - Canada $ 205,000 2034 - 2036</t>
  </si>
  <si>
    <t>COMMON STOCK</t>
  </si>
  <si>
    <t>9. COMMON STOCK On October 20, 2014, the Company issued 30,000,000 shares to acquire The Spud Shack Fry Company Ltd., an operating British Columbia based restaurant (Note 1). In November 2014, the Company issued 21,500,000 shares on conversion of $64,500 of convertible debt (Note 10). In April 2015, the Company issued 5,000,000 shares on conversion of $5,000 of convertible debt (Note 10). On September 15, 2015, the Company issued 10,000,000 shares on conversion of $10,000 of convertible debt (Note 10). As at June 30, 2016 and 2015, the Company has no stock options or share purchase warrants outstanding.</t>
  </si>
  <si>
    <t>CONVERTIBLE NOTES PAYABLE</t>
  </si>
  <si>
    <t xml:space="preserve">10. CONVERTIBLE NOTES PAYABLE The Company has outstanding various promissory notes as at June 30, 2016: Date Issued Amount Term Interest Rate Conversion Rate August 1, 2013 $ 75,000 Demand 5 % $ 0.01 April 27, 2014 50,000 Demand 5 % $ 0.001 April 27, 2014 30,000 Demand 5 % $ 0.001 May 1, 2014 45,705 Demand 5 % $ 0.001 May 1, 2014 32,570 Demand 5 % $ 0.001 June 1, 2014 35,000 Demand 5 % $ 0.001 July 3, 2014 86,599 Demand 5 % $ 0.001 January 1, 2015 24,018 Demand 5 % $ 0.001 July 31, 2015 28,786 Demand 5 % $ 0.001 $ 407,678 The Company has outstanding various promissory notes as at June 30, 2015: Date Issued Amount Term Interest Rate Conversion Rate August 1, 2013 $ 75,000 Demand 5 % $ 0.01 April 27, 2014 60,000 Demand 5 % $ 0.001 April 27, 2014 30,000 Demand 5 % $ 0.001 May 1, 2014 45,705 Demand 5 % $ 0.001 May 1, 2014 32,570 Demand 5 % $ 0.001 June 1, 2014 35,000 Demand 5 % $ 0.001 July 3, 2014 86,599 Demand 5 % $ 0.001 January 1, 2015 24,018 Demand 5 % $ 0.001 $ 388,892 The Company assessed the conversion options of the promissory notes granted during the year ended June 30, 2016 and 2015 and determined they had beneficial conversion features with intrinsic values in excess of the principal balance. Therefore, the Company recorded debt discounts of $28,786 for the year ended June 30, 2016 (2015  $24,018). In addition, as these promissory notes are payable on demand, the debt discounts were fully amortized to interest expense as of June 30, 2016 and 2015. The amount of interest payable on these notes was $51,178 as of June 30, 2016 (2015 - $31,530) and is included in accounts payable. During the year ended June 30, 2016, $10,000 (2015 - $69,500) of debt was converted into 10,000,000 (2015  26,500,000) common shares (Note 9). </t>
  </si>
  <si>
    <t>FINANCIAL INSTRUMENTS AND FINANCIAL RISK MANAGEMENT</t>
  </si>
  <si>
    <t>Investments, All Other Investments:</t>
  </si>
  <si>
    <t>Financial Instruments Disclosure</t>
  </si>
  <si>
    <t>11. FINANCIAL INSTRUMENTS AND FINANCIAL RISK MANAGEMENT 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At June 30, 2016, the Company had Level 1 financial instruments, consisting of cash with a fair value of $19,217 and bank indebtedness of $13,621 The Company's financial instruments generally consist of cash, deposits, bank indebtedness, accounts payable, convertible notes payable, and amounts due to related parties.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United States dollar. The Company does not use derivative instruments to reduce this currency risk.</t>
  </si>
  <si>
    <t>SIGNIFICANT ACCOUNTING POLICIES (Policies)</t>
  </si>
  <si>
    <t>ACCOUNTING POLICIES</t>
  </si>
  <si>
    <t>Basis of Presentation</t>
  </si>
  <si>
    <t>Basis of Presentation These consolidated financial statements and related notes are presented in accordance with , and are presented in United States dollars.</t>
  </si>
  <si>
    <t>Principles of Consolidation</t>
  </si>
  <si>
    <t xml:space="preserve">Principles of Consolidation The consolidated financial statements include the accounts of the Company and its wholly-owned subsidiary, The Spud Shack Fry Company Ltd., a British Columbia incorporated company. All inter-company transactions and account balances have been eliminated upon consolidation. </t>
  </si>
  <si>
    <t>Basic and Diluted Net Loss Per Share</t>
  </si>
  <si>
    <t>Basic and Diluted Net Loss Per Share Basic net loss per share amounts is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For all periods presented, the Company reported a loss and therefore the effect of all common share equivalents would be anti-dilutive. As at June 30, 2016, the Company has 340,178,750 (2015  321,392,000) potentially dilutive shares outstanding.</t>
  </si>
  <si>
    <t>Estimates and Assumptions</t>
  </si>
  <si>
    <t>Estimates and Assumption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expected lives and impairment considerations of property and equipment, determination of fair values of stock based transactions and valuation of deferred income taxes.</t>
  </si>
  <si>
    <t>Significant accounting judgements</t>
  </si>
  <si>
    <t xml:space="preserve">Significant accounting judgements The preparation of consolidated financial statements in accordance with US GAAP requires management to make judgements, apart from those involving estimates, in applying accounting policies. The most significant judgment in applying the Companys consolidated financial statements include the assessment of the Companys ability to continue as a going concern. </t>
  </si>
  <si>
    <t>Property and Equipment</t>
  </si>
  <si>
    <t xml:space="preserve">Property and Equipment Property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consolidated statement of operations during the financial period in which they are incurred. Gains and losses on disposals are determined by comparing the proceeds with the carrying amount and are recognized in the consolidated statement of operations. Property and equipment includes leasehold improvements, furniture and fixtures, and computer equipment which are recorded at cost. Expenditures for major additions and improvements are capitalized. Maintenance and repairs are charged to operations as incurred. Depreciation of furniture and fixtures and office equipment is computed as follows: Furniture and fixtures 20% declining balance Computer equipment 55% declining balance Leasehold improvements Term of lease </t>
  </si>
  <si>
    <t>Impairment of Long-lived Assets</t>
  </si>
  <si>
    <t>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measurement of the impairment, if any, is based upon the difference between the assets carrying value and estimated fair value.</t>
  </si>
  <si>
    <t>Foreign Currency Translations</t>
  </si>
  <si>
    <t xml:space="preserve">Foreign Currency Translations The books of the Company are maintained in United States dollars and this is the Companys functional and reporting currency. Transactions denominated in other than the U.S. dollar are translated as follows with the related transaction gains and losses being recorded in the consolidated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 The functional currency of the Company's wholly owned subsidiary is the Canadian dollar (C$). The Company translates the financial statements of the subsidiary to U.S. dollars using the following method: (i) All assets and liabilities are translated into U.S. dollars at the exchange rate in effect at the period-end; (ii) Revenue and expenses are translated throughout the period at the weighted average rate; and (iii) Exchange gains or losses from such translations are included in accumulated comprehensive income (loss), as a separate component of stockholders equity. </t>
  </si>
  <si>
    <t>Comprehensive Loss</t>
  </si>
  <si>
    <t xml:space="preserve">Comprehensive Loss The Company presents changes in accumulated comprehensive income in its statement of stockholders' deficiency. Total comprehensive loss includes, in addition to net loss, changes in equity that are excluded from the statement of operations. </t>
  </si>
  <si>
    <t>Revenue Recognition</t>
  </si>
  <si>
    <t xml:space="preserve">Revenue Recognition The Company recognizes and accounts for revenue in accordance with ASC 605 as a principal on the sale of goods. Pursuant to ASC 605, Revenue Recognition, </t>
  </si>
  <si>
    <t>Inventories</t>
  </si>
  <si>
    <t xml:space="preserve">Inventories Inventories consist of raw materials and includes other costs that are directly incurred to bring the inventory to its present location and condition. Inventory is stated at the lower of cost and net realizable value, determined on the first-in-first-out basis, or market. </t>
  </si>
  <si>
    <t>Income Taxes</t>
  </si>
  <si>
    <t>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Recent Accounting Pronouncements</t>
  </si>
  <si>
    <t xml:space="preserve">Recent Accounting Pronouncements Present Accounting Standards Not Yet Adopted ASU 2014-09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 The provisions of this ASU were effective for annual reporting periods, including interim periods within those annual periods, beginning after December 15, 2016. Early application was not permitted. In August 2015, the FASB issued ASU 2015-14,  Revenue from Contracts with Customers (Topic 606): Deferral of the Effective Date In June 2014, the FASB issued ASU No. 2014-12, Accounting for Share-Based Payments When the Terms of an Award Provide That a Performance Target Could Be Achieved after the Requisite Service Period. In August 2014, the FASB issued ASU No. 2014-15,  Presentation of Financial StatementsGoing Concern (Subtopic 205-40): Disclosure of Uncertainties about an Entitys Ability to Continue as a Going Concern. In April 2015, the FASB issued ASU 2015-03 , InterestImputation of Interest (Subtopic 835-30): Simplifying the Presentation of Debt Issuance Costs. Elements of Financial Statements, InterestImputation of Interest (Subtopic 835-30): Presentation and Subsequent Measurement of Debt Issuance Costs Associated with Line-of-Credit ArrangementsAmendments to SEC Paragraphs Pursuant to Staff Announcement at June 18, 2015 EITF Meeting. </t>
  </si>
  <si>
    <t>PROPERTY AND EQUIPMENT (Tables)</t>
  </si>
  <si>
    <t>PROPERTY AND EQUIPMENT (TABLES)</t>
  </si>
  <si>
    <t xml:space="preserve"> June 30, 2016 June 30, 2015 Cost Accumulated Depreciation Net Book Value Cost Accumulated Depreciation Net Book Value Computer equipment $ 5,418 $ 4,985 $ 433 $ 5,650 $ 4,646 $ 1,004 Furniture and fixtures 91,866 50,768 41,098 95,912 42,206 53,706 Leasehold improvements 152,561 47,734 104,827 159,110 37,636 121,474 $ 246,845 $ 103,487 $ 146,358 $ 260,672 $ 84,488 $ 176,184 </t>
  </si>
  <si>
    <t>SCHEDULE OF MINIMUM LEASE PAYMENTS (Tables)</t>
  </si>
  <si>
    <t>Schedule of minimum lease payments</t>
  </si>
  <si>
    <t>The Company is committed until May 31, 2022 for payments totaling C$372,090 for premises under lease. The minimum lease payments are as follows: 2017 C$ 47,100 2018 50,868 2019 50,868 2020 50,868 2021 50,868 C$ 250,572</t>
  </si>
  <si>
    <t>INCOME TAXES (Tables)</t>
  </si>
  <si>
    <t>INCOME TAXES (TABLES):</t>
  </si>
  <si>
    <t>Statutory rates to the loss before income taxes as follows</t>
  </si>
  <si>
    <t xml:space="preserve">The reported income taxes differ from the amounts obtained by applying statutory rates to the loss before income taxes as follows: Year ended June 30, 2016 June 30, 2015 Loss before income taxes $ (89,054) $ (137,800) Corporate tax rate 34% 34% Expected income tax recovery (30,278) (46,852) Increase (decrease) resulting from: Foreign exchange and others 4,570 10,000 Impact of foreign statutory tax rates 473 5,077 Change in valuation allowance 25,235 31,479 Future income tax recovery $ - $ - </t>
  </si>
  <si>
    <t>Company's future tax assets are as follows</t>
  </si>
  <si>
    <t>The tax effects of temporary differences that give rise to the Company's future tax assets are as follows: June 30, 2016 June 30, 2015 Property and equipment $ 21,000 $ 22,000 Loss carry forwards 159,000 133,000 180,000 155,000 Valuation allowance (180,000) (155,000) $ - $ -</t>
  </si>
  <si>
    <t>Company non-capital losses which can be applied to reduce future taxable income</t>
  </si>
  <si>
    <t xml:space="preserve">The Company has tax pools which can be applied to reduce future taxable income, expiring as follows: Property and equipment $ 80,000 No expiry Non-capital losses - US $ 310,000 2034 - 2036 Non-capital losses - Canada $ 205,000 2034 - 2036 </t>
  </si>
  <si>
    <t>CONVERTIBLE NOTES PAYABLE (Tables)</t>
  </si>
  <si>
    <t>CONVERTIBLE NOTES PAYABLE (Tables):</t>
  </si>
  <si>
    <t xml:space="preserve">The Company has outstanding various promissory notes as at June 30, 2016: Date Issued Amount Term Interest Rate Conversion Rate August 1, 2013 $ 75,000 Demand 5 % $ 0.01 April 27, 2014 50,000 Demand 5 % $ 0.001 April 27, 2014 30,000 Demand 5 % $ 0.001 May 1, 2014 45,705 Demand 5 % $ 0.001 May 1, 2014 32,570 Demand 5 % $ 0.001 June 1, 2014 35,000 Demand 5 % $ 0.001 July 3, 2014 86,599 Demand 5 % $ 0.001 January 1, 2015 24,018 Demand 5 % $ 0.001 July 31, 2015 28,786 Demand 5 % $ 0.001 $ 407,678 The Company has outstanding various promissory notes as at June 30, 2015: Date Issued Amount Term Interest Rate Conversion Rate August 1, 2013 $ 75,000 Demand 5 % $ 0.01 April 27, 2014 60,000 Demand 5 % $ 0.001 April 27, 2014 30,000 Demand 5 % $ 0.001 May 1, 2014 45,705 Demand 5 % $ 0.001 May 1, 2014 32,570 Demand 5 % $ 0.001 June 1, 2014 35,000 Demand 5 % $ 0.001 July 3, 2014 86,599 Demand 5 % $ 0.001 January 1, 2015 24,018 Demand 5 % $ 0.001 $ 388,892 </t>
  </si>
  <si>
    <t>Organization (Details)</t>
  </si>
  <si>
    <t>Nov. 24, 2014</t>
  </si>
  <si>
    <t>Oct. 20, 2014shares</t>
  </si>
  <si>
    <t>Aug. 20, 2014</t>
  </si>
  <si>
    <t>Jun. 16, 2010$ / sharesshares</t>
  </si>
  <si>
    <t>Organization</t>
  </si>
  <si>
    <t>Authorized capital stock shares</t>
  </si>
  <si>
    <t>Authorized capital stock par value | $ / shares</t>
  </si>
  <si>
    <t>Issuance of common shares</t>
  </si>
  <si>
    <t>Former shareholders of Spud Shack will control issued and outstanding common shares of the Company</t>
  </si>
  <si>
    <t>99.00%</t>
  </si>
  <si>
    <t>Company completed 1share of stock split to</t>
  </si>
  <si>
    <t>Company completed 1share of reverse stock split to</t>
  </si>
  <si>
    <t>Going Concern (Details)</t>
  </si>
  <si>
    <t>Jun. 30, 2016USD ($)</t>
  </si>
  <si>
    <t>Going Concern</t>
  </si>
  <si>
    <t>Working capital deficit</t>
  </si>
  <si>
    <t>Significant Accounting Policies (Details) - shares</t>
  </si>
  <si>
    <t>Significant Accounting Policies Details</t>
  </si>
  <si>
    <t>Potentially dilutive shares outstanding</t>
  </si>
  <si>
    <t>Depreciation Of Furniture And Fixtures And Office Equipment (Details)</t>
  </si>
  <si>
    <t>Depreciation Of Furniture And Fixtures And Office Equipment</t>
  </si>
  <si>
    <t>Furniture and fixtures declining balance</t>
  </si>
  <si>
    <t>20.00%</t>
  </si>
  <si>
    <t>Computer equipment declining balance</t>
  </si>
  <si>
    <t>55.00%</t>
  </si>
  <si>
    <t>Related Party (Details) - USD ($)</t>
  </si>
  <si>
    <t>Related Party</t>
  </si>
  <si>
    <t>Company had amounts due to the President, Vice President</t>
  </si>
  <si>
    <t>Remuneration (Details) - USD ($)</t>
  </si>
  <si>
    <t>Remuneration</t>
  </si>
  <si>
    <t>Remuneration to officers and directors</t>
  </si>
  <si>
    <t>Company issued shares in settlement of debt owing to a director</t>
  </si>
  <si>
    <t>Company issued shares in settlement of debt owing to a director value</t>
  </si>
  <si>
    <t>PROPERTY AND EQUIPMENT (Details) - USD ($)</t>
  </si>
  <si>
    <t>Computer equipment</t>
  </si>
  <si>
    <t>Computer equipment Cost</t>
  </si>
  <si>
    <t>Computer equipment Accumulated Depreciation</t>
  </si>
  <si>
    <t>Computer equipment Net Book Value</t>
  </si>
  <si>
    <t>Furniture and fixtures</t>
  </si>
  <si>
    <t>Furniture and fixtures Cost</t>
  </si>
  <si>
    <t>Furniture and fixtures Accumulated Depreciation</t>
  </si>
  <si>
    <t>Furniture and fixtures Net Book Value</t>
  </si>
  <si>
    <t>Leasehold improvements</t>
  </si>
  <si>
    <t>Leasehold improvements Cost</t>
  </si>
  <si>
    <t>Leasehold improvements Accumulated Depreciation</t>
  </si>
  <si>
    <t>Leasehold improvements Net Book Value</t>
  </si>
  <si>
    <t>Total Property And Equipment Cost</t>
  </si>
  <si>
    <t>Total Property And Equipment Accumulated Depreciation</t>
  </si>
  <si>
    <t>Total Property And Equipment Net Book Value</t>
  </si>
  <si>
    <t>Deferred Lease Incentive (Details)</t>
  </si>
  <si>
    <t>Feb. 28, 2013USD ($)</t>
  </si>
  <si>
    <t>Deferred Lease Incentive Details</t>
  </si>
  <si>
    <t>Lease incentive C</t>
  </si>
  <si>
    <t>Lease incentive</t>
  </si>
  <si>
    <t>Lease term in years</t>
  </si>
  <si>
    <t>Commitment (Details)</t>
  </si>
  <si>
    <t>Commitment Details</t>
  </si>
  <si>
    <t>Company is committed for payments totaling</t>
  </si>
  <si>
    <t>MINIMUM LEASE PAYMENTS (Details)</t>
  </si>
  <si>
    <t>Minimum Lease Payments</t>
  </si>
  <si>
    <t>Minimum Lease Payments 2017</t>
  </si>
  <si>
    <t>Minimum Lease Payments 2018</t>
  </si>
  <si>
    <t>Minimum Lease Payments 2019</t>
  </si>
  <si>
    <t>Minimum Lease Payments 2020</t>
  </si>
  <si>
    <t>Minimum Lease Payments 2021</t>
  </si>
  <si>
    <t>Total Minimum Lease Payments</t>
  </si>
  <si>
    <t>Income Tax (Details) - USD ($)</t>
  </si>
  <si>
    <t>Income Tax</t>
  </si>
  <si>
    <t>Loss before income taxes</t>
  </si>
  <si>
    <t>Corporate tax rate</t>
  </si>
  <si>
    <t>34.00%</t>
  </si>
  <si>
    <t>Expected income tax recovery</t>
  </si>
  <si>
    <t>Increase (decrease) resulting from:</t>
  </si>
  <si>
    <t>Foreign exchange and others</t>
  </si>
  <si>
    <t>Impact of foreign statutory tax rates</t>
  </si>
  <si>
    <t>Change in valuation allowance</t>
  </si>
  <si>
    <t>Future income tax recovery</t>
  </si>
  <si>
    <t>Future Tax Assets (Details) - USD ($)</t>
  </si>
  <si>
    <t>Future Tax Assets</t>
  </si>
  <si>
    <t>Loss carry forwards</t>
  </si>
  <si>
    <t>Gross Future Tax Assets</t>
  </si>
  <si>
    <t>Valuation allowance</t>
  </si>
  <si>
    <t>Net Future Tax Assets</t>
  </si>
  <si>
    <t>Valuation allowance for the current and prior years</t>
  </si>
  <si>
    <t>100.00%</t>
  </si>
  <si>
    <t>Non-Capital Losses Applied To Reduce Future Taxable Income (Details)</t>
  </si>
  <si>
    <t>Non-Capital Losses Applied To Reduce Future Taxable Income</t>
  </si>
  <si>
    <t>Property, plant, and equipment no expiry</t>
  </si>
  <si>
    <t>Non-capital losses - US 2034 - 2036</t>
  </si>
  <si>
    <t>Non-capital losses - Canada 2034 - 2036</t>
  </si>
  <si>
    <t>Capital Stock Transactions (Details) - shares</t>
  </si>
  <si>
    <t>Sep. 15, 2015</t>
  </si>
  <si>
    <t>Apr. 30, 2015</t>
  </si>
  <si>
    <t>Nov. 30, 2014</t>
  </si>
  <si>
    <t>Oct. 20, 2014</t>
  </si>
  <si>
    <t>Capital Stock Transactions</t>
  </si>
  <si>
    <t>Company issued shares to acquire Spud Shack Fry company</t>
  </si>
  <si>
    <t>Company issued shares on conversion</t>
  </si>
  <si>
    <t>Company issued shares on conversion of convertible debt</t>
  </si>
  <si>
    <t>CONVERTIBLE PROMISSORY NOTES (Details) - USD ($)</t>
  </si>
  <si>
    <t>Jul. 31, 2015</t>
  </si>
  <si>
    <t>Jan. 01, 2015</t>
  </si>
  <si>
    <t>Jul. 03, 2014</t>
  </si>
  <si>
    <t>Jun. 01, 2014</t>
  </si>
  <si>
    <t>May 01, 2014</t>
  </si>
  <si>
    <t>Apr. 27, 2014</t>
  </si>
  <si>
    <t>Aug. 01, 2013</t>
  </si>
  <si>
    <t>Convertible Promissory Notes Details</t>
  </si>
  <si>
    <t>Outstanding promissory notes</t>
  </si>
  <si>
    <t>Outstanding promissory notes Interest Rate</t>
  </si>
  <si>
    <t>5.00%</t>
  </si>
  <si>
    <t>Outstanding promissory notes Conversion Rate</t>
  </si>
  <si>
    <t>Total Outstanding promissory notes</t>
  </si>
  <si>
    <t>Company recorded debt discounts</t>
  </si>
  <si>
    <t>Interest payable on notes</t>
  </si>
  <si>
    <t>Debt was converted into common shares value</t>
  </si>
  <si>
    <t>Debt was converted into common shares</t>
  </si>
  <si>
    <t>Level 1 Financial Instruments (Details)</t>
  </si>
  <si>
    <t>Level 1 Financial Instruments</t>
  </si>
  <si>
    <t>Cash with fair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14324</v>
      </c>
    </row>
    <row r="10" spans="1:4">
      <c r="A10" s="4" t="s">
        <v>17</v>
      </c>
      <c r="B10" s="4" t="s">
        <v>18</v>
      </c>
    </row>
    <row r="11" spans="1:4">
      <c r="A11" s="4" t="s">
        <v>19</v>
      </c>
      <c r="C11" s="5" t="n">
        <v>66937845</v>
      </c>
    </row>
    <row r="12" spans="1:4">
      <c r="A12" s="4" t="s">
        <v>20</v>
      </c>
      <c r="D12" s="6" t="n">
        <v>5004625</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218</v>
      </c>
      <c r="C3" s="6" t="n">
        <v>20043</v>
      </c>
    </row>
    <row r="4" spans="1:3">
      <c r="A4" s="4" t="s">
        <v>35</v>
      </c>
      <c r="B4" s="5" t="n">
        <v>6487</v>
      </c>
      <c r="C4" s="5" t="n">
        <v>5033</v>
      </c>
    </row>
    <row r="5" spans="1:3">
      <c r="A5" s="4" t="s">
        <v>36</v>
      </c>
      <c r="B5" s="5" t="n">
        <v>25705</v>
      </c>
      <c r="C5" s="5" t="n">
        <v>25076</v>
      </c>
    </row>
    <row r="6" spans="1:3">
      <c r="A6" s="3" t="s">
        <v>37</v>
      </c>
    </row>
    <row r="7" spans="1:3">
      <c r="A7" s="4" t="s">
        <v>38</v>
      </c>
      <c r="B7" s="5" t="n">
        <v>5638</v>
      </c>
      <c r="C7" s="5" t="n">
        <v>3315</v>
      </c>
    </row>
    <row r="8" spans="1:3">
      <c r="A8" s="4" t="s">
        <v>39</v>
      </c>
      <c r="B8" s="5" t="n">
        <v>146358</v>
      </c>
      <c r="C8" s="5" t="n">
        <v>176184</v>
      </c>
    </row>
    <row r="9" spans="1:3">
      <c r="A9" s="4" t="s">
        <v>40</v>
      </c>
      <c r="B9" s="5" t="n">
        <v>177701</v>
      </c>
      <c r="C9" s="5" t="n">
        <v>204575</v>
      </c>
    </row>
    <row r="10" spans="1:3">
      <c r="A10" s="3" t="s">
        <v>41</v>
      </c>
    </row>
    <row r="11" spans="1:3">
      <c r="A11" s="4" t="s">
        <v>42</v>
      </c>
      <c r="B11" s="5" t="n">
        <v>13621</v>
      </c>
      <c r="C11" s="5" t="n">
        <v>16629</v>
      </c>
    </row>
    <row r="12" spans="1:3">
      <c r="A12" s="4" t="s">
        <v>43</v>
      </c>
      <c r="B12" s="5" t="n">
        <v>175901</v>
      </c>
      <c r="C12" s="5" t="n">
        <v>160745</v>
      </c>
    </row>
    <row r="13" spans="1:3">
      <c r="A13" s="4" t="s">
        <v>44</v>
      </c>
      <c r="B13" s="5" t="n">
        <v>2325</v>
      </c>
      <c r="C13" s="5" t="n">
        <v>1985</v>
      </c>
    </row>
    <row r="14" spans="1:3">
      <c r="A14" s="4" t="s">
        <v>45</v>
      </c>
      <c r="B14" s="5" t="n">
        <v>407678</v>
      </c>
      <c r="C14" s="5" t="n">
        <v>388892</v>
      </c>
    </row>
    <row r="15" spans="1:3">
      <c r="A15" s="4" t="s">
        <v>46</v>
      </c>
      <c r="B15" s="5" t="n">
        <v>1448</v>
      </c>
      <c r="C15" s="5" t="n">
        <v>1510</v>
      </c>
    </row>
    <row r="16" spans="1:3">
      <c r="A16" s="4" t="s">
        <v>47</v>
      </c>
      <c r="B16" s="5" t="n">
        <v>474981</v>
      </c>
      <c r="C16" s="5" t="n">
        <v>493283</v>
      </c>
    </row>
    <row r="17" spans="1:3">
      <c r="A17" s="4" t="s">
        <v>48</v>
      </c>
      <c r="B17" s="5" t="n">
        <v>1075954</v>
      </c>
      <c r="C17" s="5" t="n">
        <v>1063044</v>
      </c>
    </row>
    <row r="18" spans="1:3">
      <c r="A18" s="3" t="s">
        <v>49</v>
      </c>
    </row>
    <row r="19" spans="1:3">
      <c r="A19" s="4" t="s">
        <v>50</v>
      </c>
      <c r="B19" s="5" t="n">
        <v>7241</v>
      </c>
      <c r="C19" s="5" t="n">
        <v>9062</v>
      </c>
    </row>
    <row r="20" spans="1:3">
      <c r="A20" s="4" t="s">
        <v>51</v>
      </c>
      <c r="B20" s="5" t="n">
        <v>1083195</v>
      </c>
      <c r="C20" s="5" t="n">
        <v>1072106</v>
      </c>
    </row>
    <row r="21" spans="1:3">
      <c r="A21" s="3" t="s">
        <v>52</v>
      </c>
    </row>
    <row r="22" spans="1:3">
      <c r="A22" s="4" t="s">
        <v>53</v>
      </c>
      <c r="B22" s="5" t="n">
        <v>66937</v>
      </c>
      <c r="C22" s="5" t="n">
        <v>56937</v>
      </c>
    </row>
    <row r="23" spans="1:3">
      <c r="A23" s="4" t="s">
        <v>54</v>
      </c>
      <c r="B23" s="5" t="n">
        <v>95805</v>
      </c>
      <c r="C23" s="5" t="n">
        <v>67018</v>
      </c>
    </row>
    <row r="24" spans="1:3">
      <c r="A24" s="4" t="s">
        <v>55</v>
      </c>
      <c r="B24" s="5" t="n">
        <v>67286</v>
      </c>
      <c r="C24" s="5" t="n">
        <v>54982</v>
      </c>
    </row>
    <row r="25" spans="1:3">
      <c r="A25" s="4" t="s">
        <v>56</v>
      </c>
      <c r="B25" s="5" t="n">
        <v>-1135522</v>
      </c>
      <c r="C25" s="5" t="n">
        <v>-1046468</v>
      </c>
    </row>
    <row r="26" spans="1:3">
      <c r="A26" s="4" t="s">
        <v>57</v>
      </c>
      <c r="B26" s="5" t="n">
        <v>-905494</v>
      </c>
      <c r="C26" s="5" t="n">
        <v>-867531</v>
      </c>
    </row>
    <row r="27" spans="1:3">
      <c r="A27" s="4" t="s">
        <v>58</v>
      </c>
      <c r="B27" s="6" t="n">
        <v>177701</v>
      </c>
      <c r="C27" s="6" t="n">
        <v>204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49</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30"/>
  </cols>
  <sheetData>
    <row r="1" spans="1:5">
      <c r="A1" s="1" t="s">
        <v>200</v>
      </c>
      <c r="B1" s="2" t="s">
        <v>201</v>
      </c>
      <c r="C1" s="2" t="s">
        <v>202</v>
      </c>
      <c r="D1" s="2" t="s">
        <v>203</v>
      </c>
      <c r="E1" s="2" t="s">
        <v>204</v>
      </c>
    </row>
    <row r="2" spans="1:5">
      <c r="A2" s="3" t="s">
        <v>205</v>
      </c>
    </row>
    <row r="3" spans="1:5">
      <c r="A3" s="4" t="s">
        <v>206</v>
      </c>
      <c r="E3" s="5" t="n">
        <v>300000000</v>
      </c>
    </row>
    <row r="4" spans="1:5">
      <c r="A4" s="4" t="s">
        <v>207</v>
      </c>
      <c r="E4" s="7" t="n">
        <v>0.001</v>
      </c>
    </row>
    <row r="5" spans="1:5">
      <c r="A5" s="4" t="s">
        <v>208</v>
      </c>
      <c r="C5" s="5" t="n">
        <v>30000000</v>
      </c>
    </row>
    <row r="6" spans="1:5">
      <c r="A6" s="4" t="s">
        <v>209</v>
      </c>
      <c r="C6" s="4" t="s">
        <v>210</v>
      </c>
    </row>
    <row r="7" spans="1:5">
      <c r="A7" s="4" t="s">
        <v>211</v>
      </c>
      <c r="D7" s="5" t="n">
        <v>100</v>
      </c>
    </row>
    <row r="8" spans="1:5">
      <c r="A8" s="4" t="s">
        <v>212</v>
      </c>
      <c r="B8" s="5" t="n">
        <v>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213</v>
      </c>
      <c r="B1" s="2" t="s">
        <v>214</v>
      </c>
    </row>
    <row r="2" spans="1:2">
      <c r="A2" s="3" t="s">
        <v>215</v>
      </c>
    </row>
    <row r="3" spans="1:2">
      <c r="A3" s="4" t="s">
        <v>216</v>
      </c>
      <c r="B3" s="6" t="n">
        <v>1050249</v>
      </c>
    </row>
    <row r="4" spans="1:2">
      <c r="A4" s="4" t="s">
        <v>88</v>
      </c>
      <c r="B4" s="6" t="n">
        <v>11355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7</v>
      </c>
      <c r="B1" s="2" t="s">
        <v>2</v>
      </c>
      <c r="C1" s="2" t="s">
        <v>32</v>
      </c>
    </row>
    <row r="2" spans="1:3">
      <c r="A2" s="3" t="s">
        <v>218</v>
      </c>
    </row>
    <row r="3" spans="1:3">
      <c r="A3" s="4" t="s">
        <v>219</v>
      </c>
      <c r="B3" s="5" t="n">
        <v>340178750</v>
      </c>
      <c r="C3" s="5" t="n">
        <v>32139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220</v>
      </c>
      <c r="B1" s="2" t="s">
        <v>2</v>
      </c>
    </row>
    <row r="2" spans="1:2">
      <c r="A2" s="3" t="s">
        <v>221</v>
      </c>
    </row>
    <row r="3" spans="1:2">
      <c r="A3" s="4" t="s">
        <v>222</v>
      </c>
      <c r="B3" s="4" t="s">
        <v>223</v>
      </c>
    </row>
    <row r="4" spans="1:2">
      <c r="A4" s="4" t="s">
        <v>224</v>
      </c>
      <c r="B4"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6</v>
      </c>
      <c r="B1" s="2" t="s">
        <v>2</v>
      </c>
      <c r="C1" s="2" t="s">
        <v>32</v>
      </c>
    </row>
    <row r="2" spans="1:3">
      <c r="A2" s="3" t="s">
        <v>227</v>
      </c>
    </row>
    <row r="3" spans="1:3">
      <c r="A3" s="4" t="s">
        <v>228</v>
      </c>
      <c r="B3" s="6" t="n">
        <v>474981</v>
      </c>
      <c r="C3" s="6" t="n">
        <v>493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29</v>
      </c>
      <c r="B1" s="2" t="s">
        <v>1</v>
      </c>
    </row>
    <row r="2" spans="1:3">
      <c r="B2" s="2" t="s">
        <v>2</v>
      </c>
      <c r="C2" s="2" t="s">
        <v>32</v>
      </c>
    </row>
    <row r="3" spans="1:3">
      <c r="A3" s="3" t="s">
        <v>230</v>
      </c>
    </row>
    <row r="4" spans="1:3">
      <c r="A4" s="4" t="s">
        <v>231</v>
      </c>
      <c r="B4" s="6" t="n">
        <v>29440</v>
      </c>
      <c r="C4" s="6" t="n">
        <v>33357</v>
      </c>
    </row>
    <row r="5" spans="1:3">
      <c r="A5" s="4" t="s">
        <v>232</v>
      </c>
      <c r="C5" s="5" t="n">
        <v>166677</v>
      </c>
    </row>
    <row r="6" spans="1:3">
      <c r="A6" s="4" t="s">
        <v>233</v>
      </c>
      <c r="C6" s="6" t="n">
        <v>1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4</v>
      </c>
      <c r="B1" s="2" t="s">
        <v>2</v>
      </c>
      <c r="C1" s="2" t="s">
        <v>32</v>
      </c>
    </row>
    <row r="2" spans="1:3">
      <c r="A2" s="3" t="s">
        <v>235</v>
      </c>
    </row>
    <row r="3" spans="1:3">
      <c r="A3" s="4" t="s">
        <v>236</v>
      </c>
      <c r="B3" s="6" t="n">
        <v>5418</v>
      </c>
      <c r="C3" s="6" t="n">
        <v>5650</v>
      </c>
    </row>
    <row r="4" spans="1:3">
      <c r="A4" s="4" t="s">
        <v>237</v>
      </c>
      <c r="B4" s="5" t="n">
        <v>4985</v>
      </c>
      <c r="C4" s="5" t="n">
        <v>4646</v>
      </c>
    </row>
    <row r="5" spans="1:3">
      <c r="A5" s="4" t="s">
        <v>238</v>
      </c>
      <c r="B5" s="5" t="n">
        <v>433</v>
      </c>
      <c r="C5" s="5" t="n">
        <v>1004</v>
      </c>
    </row>
    <row r="6" spans="1:3">
      <c r="A6" s="3" t="s">
        <v>239</v>
      </c>
    </row>
    <row r="7" spans="1:3">
      <c r="A7" s="4" t="s">
        <v>240</v>
      </c>
      <c r="B7" s="5" t="n">
        <v>91866</v>
      </c>
      <c r="C7" s="5" t="n">
        <v>95912</v>
      </c>
    </row>
    <row r="8" spans="1:3">
      <c r="A8" s="4" t="s">
        <v>241</v>
      </c>
      <c r="B8" s="5" t="n">
        <v>50768</v>
      </c>
      <c r="C8" s="5" t="n">
        <v>42206</v>
      </c>
    </row>
    <row r="9" spans="1:3">
      <c r="A9" s="4" t="s">
        <v>242</v>
      </c>
      <c r="B9" s="5" t="n">
        <v>41098</v>
      </c>
      <c r="C9" s="5" t="n">
        <v>53706</v>
      </c>
    </row>
    <row r="10" spans="1:3">
      <c r="A10" s="3" t="s">
        <v>243</v>
      </c>
    </row>
    <row r="11" spans="1:3">
      <c r="A11" s="4" t="s">
        <v>244</v>
      </c>
      <c r="B11" s="5" t="n">
        <v>152561</v>
      </c>
      <c r="C11" s="5" t="n">
        <v>159110</v>
      </c>
    </row>
    <row r="12" spans="1:3">
      <c r="A12" s="4" t="s">
        <v>245</v>
      </c>
      <c r="B12" s="5" t="n">
        <v>47734</v>
      </c>
      <c r="C12" s="5" t="n">
        <v>37636</v>
      </c>
    </row>
    <row r="13" spans="1:3">
      <c r="A13" s="4" t="s">
        <v>246</v>
      </c>
      <c r="B13" s="5" t="n">
        <v>104827</v>
      </c>
      <c r="C13" s="5" t="n">
        <v>121474</v>
      </c>
    </row>
    <row r="14" spans="1:3">
      <c r="A14" s="4" t="s">
        <v>247</v>
      </c>
      <c r="B14" s="5" t="n">
        <v>246845</v>
      </c>
      <c r="C14" s="5" t="n">
        <v>260672</v>
      </c>
    </row>
    <row r="15" spans="1:3">
      <c r="A15" s="4" t="s">
        <v>248</v>
      </c>
      <c r="B15" s="5" t="n">
        <v>103487</v>
      </c>
      <c r="C15" s="5" t="n">
        <v>84488</v>
      </c>
    </row>
    <row r="16" spans="1:3">
      <c r="A16" s="4" t="s">
        <v>249</v>
      </c>
      <c r="B16" s="6" t="n">
        <v>146358</v>
      </c>
      <c r="C16" s="6" t="n">
        <v>1761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300000000</v>
      </c>
      <c r="C4" s="5" t="n">
        <v>300000000</v>
      </c>
    </row>
    <row r="5" spans="1:3">
      <c r="A5" s="4" t="s">
        <v>63</v>
      </c>
      <c r="B5" s="5" t="n">
        <v>66937845</v>
      </c>
      <c r="C5" s="5" t="n">
        <v>56937845</v>
      </c>
    </row>
    <row r="6" spans="1:3">
      <c r="A6" s="4" t="s">
        <v>64</v>
      </c>
      <c r="B6" s="5" t="n">
        <v>66937845</v>
      </c>
      <c r="C6" s="5" t="n">
        <v>56937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50</v>
      </c>
      <c r="B1" s="2" t="s">
        <v>251</v>
      </c>
    </row>
    <row r="2" spans="1:2">
      <c r="A2" s="3" t="s">
        <v>252</v>
      </c>
    </row>
    <row r="3" spans="1:2">
      <c r="A3" s="4" t="s">
        <v>253</v>
      </c>
      <c r="B3" s="6" t="n">
        <v>18840</v>
      </c>
    </row>
    <row r="4" spans="1:2">
      <c r="A4" s="4" t="s">
        <v>254</v>
      </c>
      <c r="B4" s="5" t="n">
        <v>18759</v>
      </c>
    </row>
    <row r="5" spans="1:2">
      <c r="A5" s="4" t="s">
        <v>255</v>
      </c>
      <c r="B5" s="6"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56</v>
      </c>
      <c r="B1" s="2" t="s">
        <v>214</v>
      </c>
    </row>
    <row r="2" spans="1:2">
      <c r="A2" s="3" t="s">
        <v>257</v>
      </c>
    </row>
    <row r="3" spans="1:2">
      <c r="A3" s="4" t="s">
        <v>258</v>
      </c>
      <c r="B3" s="6" t="n">
        <v>3720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259</v>
      </c>
      <c r="B1" s="2" t="s">
        <v>214</v>
      </c>
    </row>
    <row r="2" spans="1:2">
      <c r="A2" s="3" t="s">
        <v>260</v>
      </c>
    </row>
    <row r="3" spans="1:2">
      <c r="A3" s="4" t="s">
        <v>261</v>
      </c>
      <c r="B3" s="6" t="n">
        <v>47100</v>
      </c>
    </row>
    <row r="4" spans="1:2">
      <c r="A4" s="4" t="s">
        <v>262</v>
      </c>
      <c r="B4" s="5" t="n">
        <v>50868</v>
      </c>
    </row>
    <row r="5" spans="1:2">
      <c r="A5" s="4" t="s">
        <v>263</v>
      </c>
      <c r="B5" s="5" t="n">
        <v>50868</v>
      </c>
    </row>
    <row r="6" spans="1:2">
      <c r="A6" s="4" t="s">
        <v>264</v>
      </c>
      <c r="B6" s="5" t="n">
        <v>50868</v>
      </c>
    </row>
    <row r="7" spans="1:2">
      <c r="A7" s="4" t="s">
        <v>265</v>
      </c>
      <c r="B7" s="5" t="n">
        <v>50868</v>
      </c>
    </row>
    <row r="8" spans="1:2">
      <c r="A8" s="4" t="s">
        <v>266</v>
      </c>
      <c r="B8" s="6" t="n">
        <v>2505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67</v>
      </c>
      <c r="B1" s="2" t="s">
        <v>1</v>
      </c>
    </row>
    <row r="2" spans="1:3">
      <c r="B2" s="2" t="s">
        <v>2</v>
      </c>
      <c r="C2" s="2" t="s">
        <v>32</v>
      </c>
    </row>
    <row r="3" spans="1:3">
      <c r="A3" s="3" t="s">
        <v>268</v>
      </c>
    </row>
    <row r="4" spans="1:3">
      <c r="A4" s="4" t="s">
        <v>269</v>
      </c>
      <c r="B4" s="6" t="n">
        <v>-89054</v>
      </c>
      <c r="C4" s="6" t="n">
        <v>-137800</v>
      </c>
    </row>
    <row r="5" spans="1:3">
      <c r="A5" s="4" t="s">
        <v>270</v>
      </c>
      <c r="B5" s="4" t="s">
        <v>271</v>
      </c>
      <c r="C5" s="4" t="s">
        <v>271</v>
      </c>
    </row>
    <row r="6" spans="1:3">
      <c r="A6" s="4" t="s">
        <v>272</v>
      </c>
      <c r="B6" s="6" t="n">
        <v>-30278</v>
      </c>
      <c r="C6" s="6" t="n">
        <v>-46852</v>
      </c>
    </row>
    <row r="7" spans="1:3">
      <c r="A7" s="3" t="s">
        <v>273</v>
      </c>
    </row>
    <row r="8" spans="1:3">
      <c r="A8" s="4" t="s">
        <v>274</v>
      </c>
      <c r="B8" s="5" t="n">
        <v>4570</v>
      </c>
      <c r="C8" s="5" t="n">
        <v>10000</v>
      </c>
    </row>
    <row r="9" spans="1:3">
      <c r="A9" s="4" t="s">
        <v>275</v>
      </c>
      <c r="B9" s="5" t="n">
        <v>473</v>
      </c>
      <c r="C9" s="5" t="n">
        <v>5077</v>
      </c>
    </row>
    <row r="10" spans="1:3">
      <c r="A10" s="4" t="s">
        <v>276</v>
      </c>
      <c r="B10" s="5" t="n">
        <v>25235</v>
      </c>
      <c r="C10" s="5" t="n">
        <v>31479</v>
      </c>
    </row>
    <row r="11" spans="1:3">
      <c r="A11" s="4" t="s">
        <v>277</v>
      </c>
      <c r="B11" s="6" t="n">
        <v>0</v>
      </c>
      <c r="C1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8</v>
      </c>
      <c r="B1" s="2" t="s">
        <v>2</v>
      </c>
      <c r="C1" s="2" t="s">
        <v>32</v>
      </c>
    </row>
    <row r="2" spans="1:3">
      <c r="A2" s="3" t="s">
        <v>279</v>
      </c>
    </row>
    <row r="3" spans="1:3">
      <c r="A3" s="4" t="s">
        <v>110</v>
      </c>
      <c r="B3" s="6" t="n">
        <v>21000</v>
      </c>
      <c r="C3" s="6" t="n">
        <v>22000</v>
      </c>
    </row>
    <row r="4" spans="1:3">
      <c r="A4" s="4" t="s">
        <v>280</v>
      </c>
      <c r="B4" s="5" t="n">
        <v>159000</v>
      </c>
      <c r="C4" s="5" t="n">
        <v>133000</v>
      </c>
    </row>
    <row r="5" spans="1:3">
      <c r="A5" s="4" t="s">
        <v>281</v>
      </c>
      <c r="B5" s="5" t="n">
        <v>180000</v>
      </c>
      <c r="C5" s="5" t="n">
        <v>155000</v>
      </c>
    </row>
    <row r="6" spans="1:3">
      <c r="A6" s="4" t="s">
        <v>282</v>
      </c>
      <c r="B6" s="5" t="n">
        <v>-180000</v>
      </c>
      <c r="C6" s="5" t="n">
        <v>-155000</v>
      </c>
    </row>
    <row r="7" spans="1:3">
      <c r="A7" s="4" t="s">
        <v>283</v>
      </c>
      <c r="B7" s="6" t="n">
        <v>0</v>
      </c>
      <c r="C7" s="6" t="n">
        <v>0</v>
      </c>
    </row>
    <row r="8" spans="1:3">
      <c r="A8" s="4" t="s">
        <v>284</v>
      </c>
      <c r="B8" s="4" t="s">
        <v>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86</v>
      </c>
      <c r="B1" s="2" t="s">
        <v>214</v>
      </c>
    </row>
    <row r="2" spans="1:2">
      <c r="A2" s="3" t="s">
        <v>287</v>
      </c>
    </row>
    <row r="3" spans="1:2">
      <c r="A3" s="4" t="s">
        <v>288</v>
      </c>
      <c r="B3" s="6" t="n">
        <v>80000</v>
      </c>
    </row>
    <row r="4" spans="1:2">
      <c r="A4" s="4" t="s">
        <v>289</v>
      </c>
      <c r="B4" s="5" t="n">
        <v>310000</v>
      </c>
    </row>
    <row r="5" spans="1:2">
      <c r="A5" s="4" t="s">
        <v>290</v>
      </c>
      <c r="B5" s="6" t="n">
        <v>20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91</v>
      </c>
      <c r="B1" s="2" t="s">
        <v>292</v>
      </c>
      <c r="C1" s="2" t="s">
        <v>293</v>
      </c>
      <c r="D1" s="2" t="s">
        <v>294</v>
      </c>
      <c r="E1" s="2" t="s">
        <v>295</v>
      </c>
    </row>
    <row r="2" spans="1:5">
      <c r="A2" s="3" t="s">
        <v>296</v>
      </c>
    </row>
    <row r="3" spans="1:5">
      <c r="A3" s="4" t="s">
        <v>297</v>
      </c>
      <c r="E3" s="5" t="n">
        <v>30000000</v>
      </c>
    </row>
    <row r="4" spans="1:5">
      <c r="A4" s="4" t="s">
        <v>298</v>
      </c>
      <c r="B4" s="5" t="n">
        <v>10000000</v>
      </c>
      <c r="C4" s="5" t="n">
        <v>5000000</v>
      </c>
      <c r="D4" s="5" t="n">
        <v>21500000</v>
      </c>
    </row>
    <row r="5" spans="1:5">
      <c r="A5" s="4" t="s">
        <v>299</v>
      </c>
      <c r="B5" s="5" t="n">
        <v>10000</v>
      </c>
      <c r="C5" s="5" t="n">
        <v>5000</v>
      </c>
      <c r="D5" s="5" t="n">
        <v>64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00</v>
      </c>
      <c r="B1" s="2" t="s">
        <v>2</v>
      </c>
      <c r="C1" s="2" t="s">
        <v>301</v>
      </c>
      <c r="D1" s="2" t="s">
        <v>32</v>
      </c>
      <c r="E1" s="2" t="s">
        <v>302</v>
      </c>
      <c r="F1" s="2" t="s">
        <v>303</v>
      </c>
      <c r="G1" s="2" t="s">
        <v>304</v>
      </c>
      <c r="H1" s="2" t="s">
        <v>305</v>
      </c>
      <c r="I1" s="2" t="s">
        <v>306</v>
      </c>
      <c r="J1" s="2" t="s">
        <v>307</v>
      </c>
    </row>
    <row r="2" spans="1:10">
      <c r="A2" s="3" t="s">
        <v>308</v>
      </c>
    </row>
    <row r="3" spans="1:10">
      <c r="A3" s="4" t="s">
        <v>309</v>
      </c>
      <c r="C3" s="6" t="n">
        <v>28786</v>
      </c>
      <c r="E3" s="6" t="n">
        <v>24018</v>
      </c>
      <c r="F3" s="6" t="n">
        <v>86599</v>
      </c>
      <c r="G3" s="6" t="n">
        <v>35000</v>
      </c>
      <c r="H3" s="6" t="n">
        <v>45705</v>
      </c>
      <c r="I3" s="6" t="n">
        <v>50000</v>
      </c>
      <c r="J3" s="6" t="n">
        <v>75000</v>
      </c>
    </row>
    <row r="4" spans="1:10">
      <c r="A4" s="4" t="s">
        <v>310</v>
      </c>
      <c r="C4" s="4" t="s">
        <v>311</v>
      </c>
      <c r="E4" s="4" t="s">
        <v>311</v>
      </c>
      <c r="F4" s="4" t="s">
        <v>311</v>
      </c>
      <c r="G4" s="4" t="s">
        <v>311</v>
      </c>
      <c r="H4" s="4" t="s">
        <v>311</v>
      </c>
      <c r="I4" s="4" t="s">
        <v>311</v>
      </c>
      <c r="J4" s="4" t="s">
        <v>311</v>
      </c>
    </row>
    <row r="5" spans="1:10">
      <c r="A5" s="4" t="s">
        <v>312</v>
      </c>
      <c r="C5" s="7" t="n">
        <v>0.001</v>
      </c>
      <c r="E5" s="7" t="n">
        <v>0.001</v>
      </c>
      <c r="F5" s="7" t="n">
        <v>0.001</v>
      </c>
      <c r="G5" s="7" t="n">
        <v>0.001</v>
      </c>
      <c r="H5" s="7" t="n">
        <v>0.001</v>
      </c>
      <c r="I5" s="7" t="n">
        <v>0.001</v>
      </c>
      <c r="J5" s="8" t="n">
        <v>0.01</v>
      </c>
    </row>
    <row r="6" spans="1:10">
      <c r="A6" s="4" t="s">
        <v>309</v>
      </c>
      <c r="H6" s="6" t="n">
        <v>32570</v>
      </c>
      <c r="I6" s="6" t="n">
        <v>30000</v>
      </c>
    </row>
    <row r="7" spans="1:10">
      <c r="A7" s="4" t="s">
        <v>310</v>
      </c>
      <c r="H7" s="4" t="s">
        <v>311</v>
      </c>
      <c r="I7" s="4" t="s">
        <v>311</v>
      </c>
    </row>
    <row r="8" spans="1:10">
      <c r="A8" s="4" t="s">
        <v>312</v>
      </c>
      <c r="H8" s="7" t="n">
        <v>0.001</v>
      </c>
      <c r="I8" s="7" t="n">
        <v>0.001</v>
      </c>
    </row>
    <row r="9" spans="1:10">
      <c r="A9" s="4" t="s">
        <v>313</v>
      </c>
      <c r="B9" s="6" t="n">
        <v>407678</v>
      </c>
      <c r="D9" s="6" t="n">
        <v>388892</v>
      </c>
    </row>
    <row r="10" spans="1:10">
      <c r="A10" s="4" t="s">
        <v>314</v>
      </c>
      <c r="B10" s="5" t="n">
        <v>28786</v>
      </c>
      <c r="D10" s="5" t="n">
        <v>24018</v>
      </c>
    </row>
    <row r="11" spans="1:10">
      <c r="A11" s="4" t="s">
        <v>315</v>
      </c>
      <c r="B11" s="5" t="n">
        <v>51178</v>
      </c>
      <c r="D11" s="5" t="n">
        <v>31530</v>
      </c>
    </row>
    <row r="12" spans="1:10">
      <c r="A12" s="4" t="s">
        <v>316</v>
      </c>
      <c r="B12" s="6" t="n">
        <v>10000</v>
      </c>
      <c r="D12" s="6" t="n">
        <v>69500</v>
      </c>
    </row>
    <row r="13" spans="1:10">
      <c r="A13" s="4" t="s">
        <v>317</v>
      </c>
      <c r="B13" s="5" t="n">
        <v>10000000</v>
      </c>
      <c r="D13" s="5" t="n">
        <v>26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18</v>
      </c>
      <c r="B1" s="2" t="s">
        <v>214</v>
      </c>
    </row>
    <row r="2" spans="1:2">
      <c r="A2" s="3" t="s">
        <v>319</v>
      </c>
    </row>
    <row r="3" spans="1:2">
      <c r="A3" s="4" t="s">
        <v>320</v>
      </c>
      <c r="B3" s="6" t="n">
        <v>19217</v>
      </c>
    </row>
    <row r="4" spans="1:2">
      <c r="A4" s="4" t="s">
        <v>42</v>
      </c>
      <c r="B4" s="6" t="n">
        <v>136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v>
      </c>
      <c r="B1" s="2" t="s">
        <v>1</v>
      </c>
    </row>
    <row r="2" spans="1:3">
      <c r="B2" s="2" t="s">
        <v>2</v>
      </c>
      <c r="C2" s="2" t="s">
        <v>32</v>
      </c>
    </row>
    <row r="3" spans="1:3">
      <c r="A3" s="3" t="s">
        <v>66</v>
      </c>
    </row>
    <row r="4" spans="1:3">
      <c r="A4" s="4" t="s">
        <v>66</v>
      </c>
      <c r="B4" s="6" t="n">
        <v>410701</v>
      </c>
      <c r="C4" s="6" t="n">
        <v>378899</v>
      </c>
    </row>
    <row r="5" spans="1:3">
      <c r="A5" s="4" t="s">
        <v>67</v>
      </c>
      <c r="B5" s="5" t="n">
        <v>-276013</v>
      </c>
      <c r="C5" s="5" t="n">
        <v>-263729</v>
      </c>
    </row>
    <row r="6" spans="1:3">
      <c r="A6" s="4" t="s">
        <v>68</v>
      </c>
      <c r="B6" s="5" t="n">
        <v>134688</v>
      </c>
      <c r="C6" s="5" t="n">
        <v>115170</v>
      </c>
    </row>
    <row r="7" spans="1:3">
      <c r="A7" s="3" t="s">
        <v>69</v>
      </c>
    </row>
    <row r="8" spans="1:3">
      <c r="A8" s="4" t="s">
        <v>70</v>
      </c>
      <c r="B8" s="5" t="n">
        <v>22071</v>
      </c>
      <c r="C8" s="5" t="n">
        <v>29487</v>
      </c>
    </row>
    <row r="9" spans="1:3">
      <c r="A9" s="4" t="s">
        <v>71</v>
      </c>
      <c r="B9" s="5" t="n">
        <v>37518</v>
      </c>
      <c r="C9" s="5" t="n">
        <v>63486</v>
      </c>
    </row>
    <row r="10" spans="1:3">
      <c r="A10" s="4" t="s">
        <v>72</v>
      </c>
      <c r="B10" s="5" t="n">
        <v>55499</v>
      </c>
      <c r="C10" s="5" t="n">
        <v>46594</v>
      </c>
    </row>
    <row r="11" spans="1:3">
      <c r="A11" s="4" t="s">
        <v>73</v>
      </c>
      <c r="B11" s="5" t="n">
        <v>29440</v>
      </c>
      <c r="C11" s="5" t="n">
        <v>33357</v>
      </c>
    </row>
    <row r="12" spans="1:3">
      <c r="A12" s="4" t="s">
        <v>74</v>
      </c>
      <c r="B12" s="5" t="n">
        <v>38042</v>
      </c>
      <c r="C12" s="5" t="n">
        <v>34296</v>
      </c>
    </row>
    <row r="13" spans="1:3">
      <c r="A13" s="4" t="s">
        <v>75</v>
      </c>
      <c r="B13" s="5" t="n">
        <v>41172</v>
      </c>
      <c r="C13" s="5" t="n">
        <v>45750</v>
      </c>
    </row>
    <row r="14" spans="1:3">
      <c r="A14" s="4" t="s">
        <v>76</v>
      </c>
      <c r="B14" s="5" t="n">
        <v>223742</v>
      </c>
      <c r="C14" s="5" t="n">
        <v>252970</v>
      </c>
    </row>
    <row r="15" spans="1:3">
      <c r="A15" s="4" t="s">
        <v>77</v>
      </c>
      <c r="B15" s="5" t="n">
        <v>-89054</v>
      </c>
      <c r="C15" s="5" t="n">
        <v>-137800</v>
      </c>
    </row>
    <row r="16" spans="1:3">
      <c r="A16" s="3" t="s">
        <v>78</v>
      </c>
    </row>
    <row r="17" spans="1:3">
      <c r="A17" s="4" t="s">
        <v>79</v>
      </c>
      <c r="B17" s="5" t="n">
        <v>12304</v>
      </c>
      <c r="C17" s="5" t="n">
        <v>46968</v>
      </c>
    </row>
    <row r="18" spans="1:3">
      <c r="A18" s="4" t="s">
        <v>80</v>
      </c>
      <c r="B18" s="6" t="n">
        <v>-76750</v>
      </c>
      <c r="C18" s="6" t="n">
        <v>-90832</v>
      </c>
    </row>
    <row r="19" spans="1:3">
      <c r="A19" s="4" t="s">
        <v>81</v>
      </c>
      <c r="B19" s="6" t="n">
        <v>0</v>
      </c>
      <c r="C19" s="6" t="n">
        <v>0</v>
      </c>
    </row>
    <row r="20" spans="1:3">
      <c r="A20" s="4" t="s">
        <v>82</v>
      </c>
      <c r="B20" s="5" t="n">
        <v>64834020</v>
      </c>
      <c r="C20" s="5" t="n">
        <v>51518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20"/>
    <col customWidth="1" max="3" min="3" width="23"/>
    <col customWidth="1" max="4" min="4" width="27"/>
    <col customWidth="1" max="5" min="5" width="39"/>
    <col customWidth="1" max="6" min="6" width="20"/>
    <col customWidth="1" max="7" min="7" width="11"/>
  </cols>
  <sheetData>
    <row r="1" spans="1:7">
      <c r="A1" s="1" t="s">
        <v>83</v>
      </c>
      <c r="B1" s="2" t="s">
        <v>84</v>
      </c>
      <c r="C1" s="2" t="s">
        <v>85</v>
      </c>
      <c r="D1" s="2" t="s">
        <v>86</v>
      </c>
      <c r="E1" s="2" t="s">
        <v>87</v>
      </c>
      <c r="F1" s="2" t="s">
        <v>88</v>
      </c>
      <c r="G1" s="2" t="s">
        <v>89</v>
      </c>
    </row>
    <row r="2" spans="1:7">
      <c r="A2" s="4" t="s">
        <v>90</v>
      </c>
      <c r="B2" s="5" t="n">
        <v>250</v>
      </c>
      <c r="C2" s="5" t="n">
        <v>238</v>
      </c>
      <c r="E2" s="5" t="n">
        <v>8014</v>
      </c>
      <c r="F2" s="5" t="n">
        <v>-297853</v>
      </c>
      <c r="G2" s="5" t="n">
        <v>-289601</v>
      </c>
    </row>
    <row r="3" spans="1:7">
      <c r="A3" s="4" t="s">
        <v>91</v>
      </c>
      <c r="B3" s="5" t="n">
        <v>30000000</v>
      </c>
      <c r="C3" s="5" t="n">
        <v>30000</v>
      </c>
      <c r="F3" s="5" t="n">
        <v>26970000</v>
      </c>
      <c r="G3" s="5" t="n">
        <v>27000000</v>
      </c>
    </row>
    <row r="4" spans="1:7">
      <c r="A4" s="4" t="s">
        <v>92</v>
      </c>
      <c r="B4" s="5" t="n">
        <v>436937</v>
      </c>
      <c r="C4" s="5" t="n">
        <v>199</v>
      </c>
      <c r="F4" s="5" t="n">
        <v>-27580815</v>
      </c>
      <c r="G4" s="5" t="n">
        <v>-27580616</v>
      </c>
    </row>
    <row r="5" spans="1:7">
      <c r="A5" s="4" t="s">
        <v>93</v>
      </c>
      <c r="B5" s="5" t="n">
        <v>658</v>
      </c>
    </row>
    <row r="6" spans="1:7">
      <c r="A6" s="4" t="s">
        <v>94</v>
      </c>
      <c r="B6" s="5" t="n">
        <v>26500000</v>
      </c>
      <c r="C6" s="5" t="n">
        <v>26500</v>
      </c>
      <c r="D6" s="5" t="n">
        <v>43000</v>
      </c>
      <c r="G6" s="5" t="n">
        <v>69500</v>
      </c>
    </row>
    <row r="7" spans="1:7">
      <c r="A7" s="4" t="s">
        <v>95</v>
      </c>
      <c r="D7" s="6" t="n">
        <v>24018</v>
      </c>
      <c r="G7" s="6" t="n">
        <v>24018</v>
      </c>
    </row>
    <row r="8" spans="1:7">
      <c r="A8" s="4" t="s">
        <v>79</v>
      </c>
      <c r="E8" s="6" t="n">
        <v>46968</v>
      </c>
      <c r="G8" s="5" t="n">
        <v>46968</v>
      </c>
    </row>
    <row r="9" spans="1:7">
      <c r="A9" s="4" t="s">
        <v>96</v>
      </c>
      <c r="F9" s="6" t="n">
        <v>-137800</v>
      </c>
      <c r="G9" s="6" t="n">
        <v>-137800</v>
      </c>
    </row>
    <row r="10" spans="1:7">
      <c r="A10" s="4" t="s">
        <v>97</v>
      </c>
      <c r="B10" s="5" t="n">
        <v>56937845</v>
      </c>
      <c r="C10" s="5" t="n">
        <v>56937</v>
      </c>
      <c r="D10" s="5" t="n">
        <v>67018</v>
      </c>
      <c r="E10" s="5" t="n">
        <v>54982</v>
      </c>
      <c r="F10" s="5" t="n">
        <v>-1046468</v>
      </c>
      <c r="G10" s="5" t="n">
        <v>-867531</v>
      </c>
    </row>
    <row r="11" spans="1:7">
      <c r="A11" s="4" t="s">
        <v>94</v>
      </c>
      <c r="B11" s="5" t="n">
        <v>10000000</v>
      </c>
      <c r="C11" s="5" t="n">
        <v>10000</v>
      </c>
      <c r="G11" s="5" t="n">
        <v>10000</v>
      </c>
    </row>
    <row r="12" spans="1:7">
      <c r="A12" s="4" t="s">
        <v>95</v>
      </c>
      <c r="D12" s="6" t="n">
        <v>28787</v>
      </c>
      <c r="G12" s="6" t="n">
        <v>28787</v>
      </c>
    </row>
    <row r="13" spans="1:7">
      <c r="A13" s="4" t="s">
        <v>79</v>
      </c>
      <c r="E13" s="6" t="n">
        <v>12304</v>
      </c>
      <c r="G13" s="5" t="n">
        <v>12304</v>
      </c>
    </row>
    <row r="14" spans="1:7">
      <c r="A14" s="4" t="s">
        <v>96</v>
      </c>
      <c r="F14" s="6" t="n">
        <v>-89054</v>
      </c>
      <c r="G14" s="6" t="n">
        <v>-89054</v>
      </c>
    </row>
    <row r="15" spans="1:7">
      <c r="A15" s="4" t="s">
        <v>98</v>
      </c>
      <c r="B15" s="5" t="n">
        <v>66937845</v>
      </c>
      <c r="C15" s="5" t="n">
        <v>66937</v>
      </c>
      <c r="D15" s="5" t="n">
        <v>95805</v>
      </c>
      <c r="E15" s="5" t="n">
        <v>67286</v>
      </c>
      <c r="F15" s="5" t="n">
        <v>-1135522</v>
      </c>
      <c r="G15" s="5" t="n">
        <v>-905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89054</v>
      </c>
      <c r="C4" s="6" t="n">
        <v>-137800</v>
      </c>
    </row>
    <row r="5" spans="1:3">
      <c r="A5" s="3" t="s">
        <v>102</v>
      </c>
    </row>
    <row r="6" spans="1:3">
      <c r="A6" s="4" t="s">
        <v>70</v>
      </c>
      <c r="B6" s="5" t="n">
        <v>22167</v>
      </c>
      <c r="C6" s="5" t="n">
        <v>29487</v>
      </c>
    </row>
    <row r="7" spans="1:3">
      <c r="A7" s="4" t="s">
        <v>103</v>
      </c>
      <c r="B7" s="5" t="n">
        <v>28786</v>
      </c>
      <c r="C7" s="5" t="n">
        <v>24018</v>
      </c>
    </row>
    <row r="8" spans="1:3">
      <c r="A8" s="4" t="s">
        <v>104</v>
      </c>
      <c r="B8" s="5" t="n">
        <v>-1422</v>
      </c>
      <c r="C8" s="5" t="n">
        <v>-2345</v>
      </c>
    </row>
    <row r="9" spans="1:3">
      <c r="A9" s="3" t="s">
        <v>105</v>
      </c>
    </row>
    <row r="10" spans="1:3">
      <c r="A10" s="4" t="s">
        <v>106</v>
      </c>
      <c r="B10" s="5" t="n">
        <v>-1630</v>
      </c>
      <c r="C10" s="5" t="n">
        <v>1381</v>
      </c>
    </row>
    <row r="11" spans="1:3">
      <c r="A11" s="4" t="s">
        <v>38</v>
      </c>
      <c r="B11" s="5" t="n">
        <v>-2415</v>
      </c>
      <c r="C11" s="5" t="n">
        <v>2791</v>
      </c>
    </row>
    <row r="12" spans="1:3">
      <c r="A12" s="4" t="s">
        <v>107</v>
      </c>
      <c r="B12" s="5" t="n">
        <v>17063</v>
      </c>
      <c r="C12" s="5" t="n">
        <v>4526</v>
      </c>
    </row>
    <row r="13" spans="1:3">
      <c r="A13" s="4" t="s">
        <v>108</v>
      </c>
      <c r="B13" s="5" t="n">
        <v>-26505</v>
      </c>
      <c r="C13" s="5" t="n">
        <v>-77942</v>
      </c>
    </row>
    <row r="14" spans="1:3">
      <c r="A14" s="3" t="s">
        <v>109</v>
      </c>
    </row>
    <row r="15" spans="1:3">
      <c r="A15" s="4" t="s">
        <v>110</v>
      </c>
      <c r="B15" s="5" t="n">
        <v>0</v>
      </c>
      <c r="C15" s="5" t="n">
        <v>-4144</v>
      </c>
    </row>
    <row r="16" spans="1:3">
      <c r="A16" s="4" t="s">
        <v>111</v>
      </c>
      <c r="B16" s="5" t="n">
        <v>0</v>
      </c>
      <c r="C16" s="5" t="n">
        <v>-4144</v>
      </c>
    </row>
    <row r="17" spans="1:3">
      <c r="A17" s="3" t="s">
        <v>112</v>
      </c>
    </row>
    <row r="18" spans="1:3">
      <c r="A18" s="4" t="s">
        <v>42</v>
      </c>
      <c r="B18" s="5" t="n">
        <v>-2282</v>
      </c>
      <c r="C18" s="5" t="n">
        <v>-2136</v>
      </c>
    </row>
    <row r="19" spans="1:3">
      <c r="A19" s="4" t="s">
        <v>113</v>
      </c>
      <c r="B19" s="5" t="n">
        <v>28787</v>
      </c>
      <c r="C19" s="5" t="n">
        <v>24018</v>
      </c>
    </row>
    <row r="20" spans="1:3">
      <c r="A20" s="4" t="s">
        <v>114</v>
      </c>
      <c r="B20" s="5" t="n">
        <v>0</v>
      </c>
      <c r="C20" s="5" t="n">
        <v>43955</v>
      </c>
    </row>
    <row r="21" spans="1:3">
      <c r="A21" s="4" t="s">
        <v>115</v>
      </c>
      <c r="B21" s="5" t="n">
        <v>26505</v>
      </c>
      <c r="C21" s="5" t="n">
        <v>65837</v>
      </c>
    </row>
    <row r="22" spans="1:3">
      <c r="A22" s="4" t="s">
        <v>116</v>
      </c>
      <c r="B22" s="5" t="n">
        <v>-825</v>
      </c>
      <c r="C22" s="5" t="n">
        <v>12874</v>
      </c>
    </row>
    <row r="23" spans="1:3">
      <c r="A23" s="4" t="s">
        <v>117</v>
      </c>
      <c r="B23" s="5" t="n">
        <v>-825</v>
      </c>
      <c r="C23" s="5" t="n">
        <v>-3375</v>
      </c>
    </row>
    <row r="24" spans="1:3">
      <c r="A24" s="4" t="s">
        <v>118</v>
      </c>
      <c r="B24" s="5" t="n">
        <v>20043</v>
      </c>
      <c r="C24" s="5" t="n">
        <v>23418</v>
      </c>
    </row>
    <row r="25" spans="1:3">
      <c r="A25" s="4" t="s">
        <v>119</v>
      </c>
      <c r="B25" s="5" t="n">
        <v>19218</v>
      </c>
      <c r="C25" s="5" t="n">
        <v>20043</v>
      </c>
    </row>
    <row r="26" spans="1:3">
      <c r="A26" s="3" t="s">
        <v>120</v>
      </c>
    </row>
    <row r="27" spans="1:3">
      <c r="A27" s="4" t="s">
        <v>121</v>
      </c>
      <c r="B27" s="5" t="n">
        <v>0</v>
      </c>
      <c r="C27" s="5" t="n">
        <v>0</v>
      </c>
    </row>
    <row r="28" spans="1:3">
      <c r="A28" s="4" t="s">
        <v>122</v>
      </c>
      <c r="B28" s="5" t="n">
        <v>0</v>
      </c>
      <c r="C28" s="5" t="n">
        <v>0</v>
      </c>
    </row>
    <row r="29" spans="1:3">
      <c r="A29" s="3" t="s">
        <v>123</v>
      </c>
    </row>
    <row r="30" spans="1:3">
      <c r="A30" s="4" t="s">
        <v>124</v>
      </c>
      <c r="B30" s="6" t="n">
        <v>10000</v>
      </c>
      <c r="C30" s="6" t="n">
        <v>6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5:45:09Z</dcterms:created>
  <dcterms:modified xmlns:dcterms="http://purl.org/dc/terms/" xmlns:xsi="http://www.w3.org/2001/XMLSchema-instance" xsi:type="dcterms:W3CDTF">2017-02-17T15:45:09Z</dcterms:modified>
</cp:coreProperties>
</file>